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000_);_(&quot;$ &quot;(#,##0.00000)"/>
    <numFmt numFmtId="168" formatCode="#,##0.00000_);(#,##0.00000)"/>
    <numFmt numFmtId="169" formatCode="#,##0.000_);(#,##0.0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termediate Municipal Trust</t>
        </is>
      </c>
    </row>
    <row r="7">
      <c r="A7" s="4" t="inlineStr">
        <is>
          <t>Entity Central Index Key</t>
        </is>
      </c>
      <c r="B7" s="4" t="inlineStr">
        <is>
          <t>0000770116</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termediate Municipal Trust</t>
        </is>
      </c>
    </row>
    <row r="7">
      <c r="A7" s="4" t="inlineStr">
        <is>
          <t>Entity Central Index Key</t>
        </is>
      </c>
      <c r="B7" s="4" t="inlineStr">
        <is>
          <t>0000770116</t>
        </is>
      </c>
    </row>
    <row r="8">
      <c r="A8" s="4" t="inlineStr">
        <is>
          <t>Document Period End Date</t>
        </is>
      </c>
      <c r="B8" s="4" t="inlineStr">
        <is>
          <t>May 31,  2024</t>
        </is>
      </c>
    </row>
    <row r="9">
      <c r="A9" s="4" t="inlineStr">
        <is>
          <t>C000024676 [Member]</t>
        </is>
      </c>
      <c r="B9" s="4" t="inlineStr">
        <is>
          <t xml:space="preserve"> </t>
        </is>
      </c>
    </row>
    <row r="10">
      <c r="A10" s="3" t="inlineStr">
        <is>
          <t>Shareholder Report [Line Items]</t>
        </is>
      </c>
      <c r="B10" s="4" t="inlineStr">
        <is>
          <t xml:space="preserve"> </t>
        </is>
      </c>
    </row>
    <row r="11">
      <c r="A11" s="4" t="inlineStr">
        <is>
          <t>Fund Name</t>
        </is>
      </c>
      <c r="B11" s="4" t="inlineStr">
        <is>
          <t>Federated Hermes Intermediate Municipal Fund</t>
        </is>
      </c>
    </row>
    <row r="12">
      <c r="A12" s="4" t="inlineStr">
        <is>
          <t>Class Name</t>
        </is>
      </c>
      <c r="B12" s="4" t="inlineStr">
        <is>
          <t>Class A Shares</t>
        </is>
      </c>
    </row>
    <row r="13">
      <c r="A13" s="4" t="inlineStr">
        <is>
          <t>Trading Symbol</t>
        </is>
      </c>
      <c r="B13" s="4" t="inlineStr">
        <is>
          <t>FIMTX</t>
        </is>
      </c>
    </row>
    <row r="14">
      <c r="A14" s="4" t="inlineStr">
        <is>
          <t>Annual or Semi-Annual Statement [Text Block]</t>
        </is>
      </c>
      <c r="B14" s="4" t="inlineStr">
        <is>
          <t>This annual shareholder report contains important information about the Federated Hermes Intermediate Municipal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ederatedHermes.com/us/FundInformation</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Class Name Costs of a $10,000 investment Costs paid as a percentage of a $10,000 investment
Class A Shares $ 0.69 %</t>
        </is>
      </c>
    </row>
    <row r="20">
      <c r="A20" s="4" t="inlineStr">
        <is>
          <t>Expenses Paid, Amount</t>
        </is>
      </c>
      <c r="B20" s="5" t="n">
        <v>70</v>
      </c>
    </row>
    <row r="21">
      <c r="A21" s="4" t="inlineStr">
        <is>
          <t>Expense Ratio, Percent</t>
        </is>
      </c>
      <c r="B21" s="6" t="n">
        <v>0.0069</v>
      </c>
    </row>
    <row r="22">
      <c r="A22" s="4" t="inlineStr">
        <is>
          <t>Factors Affecting Performance [Text Block]</t>
        </is>
      </c>
      <c r="B22" s="4" t="inlineStr">
        <is>
          <t>Management's Discussion of Fund Performance The following discussion compares the performance of the Fund to the S&amp;P Municipal Bond Intermediate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exempt from federal regular income tax by investing in a diversified portfolio of tax-exempt securities.
Top Contributors to Performance
Credit allocation contributed positively, with overweight positions relative to the Index in A-rated, BBB-rated and below investment-grade securities all of which outperformed the Index.
Security selection contributed favorably, as the Fund outperformed the Index after accounting for duration, yield curve, sector allocation and credit allocation contributions. Noteworthy positive contributors included Puerto Rico general obligation and sales tax-backed revenue bonds and various BBB-rated and lower quality bonds that experienced larger price improvement relative to comparable quality securities.
The purchase of high quality, long duration securities as municipal market yields peaked in October 2023 also contributed favorably to security selection and relative performance. The U.S. economy slowed and the Federal Reserve signaled a likely end to its rapid rate hikes late in 2023, causing U.S. Treasury and municipal yields to decline rapidly late in the fiscal year.
Sector allocation contributed favorably, including overweight exposure in the outperforming Senior Care sector and underweight positions in the underperforming Local General Obligation and Water &amp; Sewer sectors.
Top Detractors from Performance
Duration management modestly detracted from relative performance. The Fund held moderate duration long and short positions at different points of the period relative to the Index during a volatile year. The 10-year AAA-rated Bloomberg Evaluation Service municipal yield fluctuated over a wide range from 2.27% to 3.65%, ending the period higher by 48 basis points.</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c r="B24"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y 31, 2014 through May 31, 2024 Initial Investment of $10,000 </t>
        </is>
      </c>
    </row>
    <row r="25">
      <c r="A25" s="4" t="inlineStr">
        <is>
          <t>Average Annual Return [Table Text Block]</t>
        </is>
      </c>
      <c r="B25" s="4" t="inlineStr">
        <is>
          <t>Average Annual Total Returns
1 Year 5 Year 10 Year
Class A Shares — including sales load -1.30 % 0.07 % 1.50 %
Class A Shares — excluding sales load 3.35 % 0.99 % 1.97 %
S&amp;P Municipal Bond Index 1 2.88 % 1.06 % 2.30 %
S&amp;P Municipal Bond Intermediate Index 1.99 % 0.96 % 2.09 %
Morningstar Municipal National Intermediate Funds Average 3.05 % 0.83 % 1.76 %
1 The Fund has designated the S&amp;P Municipal Bond Index as its new broad-based securities market index in accordance with the SEC’s revised definition for such an index.</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FederatedHermes.com/us/FundInformation</t>
        </is>
      </c>
    </row>
    <row r="28">
      <c r="A28" s="4" t="inlineStr">
        <is>
          <t>Net Assets</t>
        </is>
      </c>
      <c r="B28" s="5" t="n">
        <v>186433149</v>
      </c>
    </row>
    <row r="29">
      <c r="A29" s="4" t="inlineStr">
        <is>
          <t>Holdings Count | Holding</t>
        </is>
      </c>
      <c r="B29" s="7" t="n">
        <v>201</v>
      </c>
    </row>
    <row r="30">
      <c r="A30" s="4" t="inlineStr">
        <is>
          <t>Advisory Fees Paid, Amount</t>
        </is>
      </c>
      <c r="B30" s="5" t="n">
        <v>197462</v>
      </c>
    </row>
    <row r="31">
      <c r="A31" s="4" t="inlineStr">
        <is>
          <t>Investment Company Portfolio Turnover</t>
        </is>
      </c>
      <c r="B31" s="8" t="n">
        <v>0.13</v>
      </c>
    </row>
    <row r="32">
      <c r="A32" s="4" t="inlineStr">
        <is>
          <t>Additional Fund Statistics [Text Block]</t>
        </is>
      </c>
      <c r="B32" s="4" t="inlineStr">
        <is>
          <t>Key Fund Statistics
Net Assets $ %
Number of Investments $ %
Portfolio Turnover Rate $ %
Total Advisory Fees Paid $ %</t>
        </is>
      </c>
    </row>
    <row r="33">
      <c r="A33" s="4" t="inlineStr">
        <is>
          <t>Holdings [Text Block]</t>
        </is>
      </c>
      <c r="B33" s="4" t="inlineStr">
        <is>
          <t xml:space="preserve">Fund Holdings Top Sectors </t>
        </is>
      </c>
    </row>
    <row r="34">
      <c r="A34" s="4" t="inlineStr">
        <is>
          <t>C000024675 [Member]</t>
        </is>
      </c>
      <c r="B34" s="4" t="inlineStr">
        <is>
          <t xml:space="preserve"> </t>
        </is>
      </c>
    </row>
    <row r="35">
      <c r="A35" s="3" t="inlineStr">
        <is>
          <t>Shareholder Report [Line Items]</t>
        </is>
      </c>
      <c r="B35" s="4" t="inlineStr">
        <is>
          <t xml:space="preserve"> </t>
        </is>
      </c>
    </row>
    <row r="36">
      <c r="A36" s="4" t="inlineStr">
        <is>
          <t>Fund Name</t>
        </is>
      </c>
      <c r="B36" s="4" t="inlineStr">
        <is>
          <t>Federated Hermes Intermediate Municipal Fund</t>
        </is>
      </c>
    </row>
    <row r="37">
      <c r="A37" s="4" t="inlineStr">
        <is>
          <t>Class Name</t>
        </is>
      </c>
      <c r="B37" s="4" t="inlineStr">
        <is>
          <t>Institutional Shares</t>
        </is>
      </c>
    </row>
    <row r="38">
      <c r="A38" s="4" t="inlineStr">
        <is>
          <t>Trading Symbol</t>
        </is>
      </c>
      <c r="B38" s="4" t="inlineStr">
        <is>
          <t>FIMYX</t>
        </is>
      </c>
    </row>
    <row r="39">
      <c r="A39" s="4" t="inlineStr">
        <is>
          <t>Annual or Semi-Annual Statement [Text Block]</t>
        </is>
      </c>
      <c r="B39" s="4" t="inlineStr">
        <is>
          <t>This annual shareholder report contains important information about the Federated Hermes Intermediate Municipal Fund (the “Fund”) for the period of June 1, 2023 to May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FederatedHermes.com/us/FundInformation</t>
        </is>
      </c>
    </row>
    <row r="42">
      <c r="A42" s="4" t="inlineStr">
        <is>
          <t>Additional Information Phone Number</t>
        </is>
      </c>
      <c r="B42" s="4" t="inlineStr">
        <is>
          <t>1‑800‑341‑7400</t>
        </is>
      </c>
    </row>
    <row r="43">
      <c r="A43" s="4" t="inlineStr">
        <is>
          <t>Additional Information Website</t>
        </is>
      </c>
      <c r="B43" s="4" t="inlineStr">
        <is>
          <t>FederatedHermes.com/us/FundInformation</t>
        </is>
      </c>
    </row>
    <row r="44">
      <c r="A44" s="4" t="inlineStr">
        <is>
          <t>Expenses [Text Block]</t>
        </is>
      </c>
      <c r="B44" s="4" t="inlineStr">
        <is>
          <t>What were the Fund costs for the last year? (Based on a hypothetical $10,000 investment)
Class Name Costs of a $10,000 investment Costs paid as a percentage of a $10,000 investment
Institutional Shares $ 0.45 %</t>
        </is>
      </c>
    </row>
    <row r="45">
      <c r="A45" s="4" t="inlineStr">
        <is>
          <t>Expenses Paid, Amount</t>
        </is>
      </c>
      <c r="B45" s="5" t="n">
        <v>46</v>
      </c>
    </row>
    <row r="46">
      <c r="A46" s="4" t="inlineStr">
        <is>
          <t>Expense Ratio, Percent</t>
        </is>
      </c>
      <c r="B46" s="6" t="n">
        <v>0.0045</v>
      </c>
    </row>
    <row r="47">
      <c r="A47" s="4" t="inlineStr">
        <is>
          <t>Factors Affecting Performance [Text Block]</t>
        </is>
      </c>
      <c r="B47" s="4" t="inlineStr">
        <is>
          <t>Management's Discussion of Fund Performance The following discussion compares the performance of the Fund to the S&amp;P Municipal Bond Intermediate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exempt from federal regular income tax by investing in a diversified portfolio of tax-exempt securities.
Top Contributors to Performance
Credit allocation contributed positively, with overweight positions relative to the Index in A-rated, BBB-rated and below investment-grade securities all of which outperformed the Index.
Security selection contributed favorably, as the Fund outperformed the Index after accounting for duration, yield curve, sector allocation and credit allocation contributions. Noteworthy positive contributors included Puerto Rico general obligation and sales tax-backed revenue bonds and various BBB-rated and lower quality bonds that experienced larger price improvement relative to comparable quality securities.
The purchase of high quality, long duration securities as municipal market yields peaked in October 2023 also contributed favorably to security selection and relative performance. The U.S. economy slowed and the Federal Reserve signaled a likely end to its rapid rate hikes late in 2023, causing U.S. Treasury and municipal yields to decline rapidly late in the fiscal year.
Sector allocation contributed favorably, including overweight exposure in the outperforming Senior Care sector and underweight positions in the underperforming Local General Obligation and Water &amp; Sewer sectors.
Top Detractors from Performance
Duration management modestly detracted from relative performance. The Fund held moderate duration long and short positions at different points of the period relative to the Index during a volatile year. The 10-year AAA-rated Bloomberg Evaluation Service municipal yield fluctuated over a wide range from 2.27% to 3.65%, ending the period higher by 48 basis points.</t>
        </is>
      </c>
    </row>
    <row r="48">
      <c r="A48" s="4" t="inlineStr">
        <is>
          <t>Performance Past Does Not Indicate Future [Text]</t>
        </is>
      </c>
      <c r="B48" s="4" t="inlineStr">
        <is>
          <t>Keep in mind that the Fund’s past performance is not a good predictor of how the Fund will perform in the future.</t>
        </is>
      </c>
    </row>
    <row r="49">
      <c r="A49" s="4" t="inlineStr">
        <is>
          <t>Line Graph [Table Text Block]</t>
        </is>
      </c>
      <c r="B49"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May 31, 2014 through May 31, 2024 Initial Investment of $10,000 </t>
        </is>
      </c>
    </row>
    <row r="50">
      <c r="A50" s="4" t="inlineStr">
        <is>
          <t>Average Annual Return [Table Text Block]</t>
        </is>
      </c>
      <c r="B50" s="4" t="inlineStr">
        <is>
          <t>Average Annual Total Returns
1 Year 5 Year 10 Year
Institutional Shares 3.58 % 1.24 % 2.19 %
S&amp;P Municipal Bond Index 1 2.88 % 1.06 % 2.30 %
S&amp;P Municipal Bond Intermediate Index 1.99 % 0.96 % 2.09 %
Morningstar Municipal National Intermediate Funds Average 3.05 % 0.83 % 1.76 %
1 The Fund has designated the S&amp;P Municipal Bond Index as its new broad-based securities market index in accordance with the SEC’s revised definition for such an index.</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Updated Performance Information Location [Text Block]</t>
        </is>
      </c>
      <c r="B52" s="4" t="inlineStr">
        <is>
          <t>Visit FederatedHermes.com/us/FundInformation</t>
        </is>
      </c>
    </row>
    <row r="53">
      <c r="A53" s="4" t="inlineStr">
        <is>
          <t>Net Assets</t>
        </is>
      </c>
      <c r="B53" s="5" t="n">
        <v>186433149</v>
      </c>
    </row>
    <row r="54">
      <c r="A54" s="4" t="inlineStr">
        <is>
          <t>Holdings Count | Holding</t>
        </is>
      </c>
      <c r="B54" s="7" t="n">
        <v>201</v>
      </c>
    </row>
    <row r="55">
      <c r="A55" s="4" t="inlineStr">
        <is>
          <t>Advisory Fees Paid, Amount</t>
        </is>
      </c>
      <c r="B55" s="5" t="n">
        <v>197462</v>
      </c>
    </row>
    <row r="56">
      <c r="A56" s="4" t="inlineStr">
        <is>
          <t>Investment Company Portfolio Turnover</t>
        </is>
      </c>
      <c r="B56" s="8" t="n">
        <v>0.13</v>
      </c>
    </row>
    <row r="57">
      <c r="A57" s="4" t="inlineStr">
        <is>
          <t>Additional Fund Statistics [Text Block]</t>
        </is>
      </c>
      <c r="B57" s="4" t="inlineStr">
        <is>
          <t>Key Fund Statistics
Net Assets $ %
Number of Investments $ %
Portfolio Turnover Rate $ %
Total Advisory Fees Paid $ %</t>
        </is>
      </c>
    </row>
    <row r="58">
      <c r="A58" s="4" t="inlineStr">
        <is>
          <t>Holdings [Text Block]</t>
        </is>
      </c>
      <c r="B58" s="4" t="inlineStr">
        <is>
          <t xml:space="preserve">Fund Holdings Top Secto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c r="O2" s="2" t="inlineStr">
        <is>
          <t>May 31, 2014</t>
        </is>
      </c>
    </row>
    <row r="3">
      <c r="A3" s="4" t="inlineStr">
        <is>
          <t>C00002467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Shares — including sales loa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610</v>
      </c>
      <c r="D6" s="5" t="n">
        <v>11610</v>
      </c>
      <c r="E6" s="5" t="n">
        <v>11610</v>
      </c>
      <c r="F6" s="5" t="n">
        <v>11233</v>
      </c>
      <c r="G6" s="5" t="n">
        <v>11092</v>
      </c>
      <c r="H6" s="5" t="n">
        <v>11920</v>
      </c>
      <c r="I6" s="5" t="n">
        <v>11398</v>
      </c>
      <c r="J6" s="5" t="n">
        <v>11054</v>
      </c>
      <c r="K6" s="5" t="n">
        <v>10441</v>
      </c>
      <c r="L6" s="5" t="n">
        <v>10420</v>
      </c>
      <c r="M6" s="5" t="n">
        <v>10318</v>
      </c>
      <c r="N6" s="5" t="n">
        <v>9771</v>
      </c>
      <c r="O6" s="5" t="n">
        <v>9550</v>
      </c>
    </row>
    <row r="7">
      <c r="A7" s="4" t="inlineStr">
        <is>
          <t>Average Annual Return, Percent</t>
        </is>
      </c>
      <c r="C7" s="4" t="inlineStr">
        <is>
          <t>(1.30%)</t>
        </is>
      </c>
      <c r="D7" s="6" t="n">
        <v>0.0007</v>
      </c>
      <c r="E7" s="6" t="n">
        <v>0.0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4676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A Shares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0335</v>
      </c>
      <c r="D11" s="6" t="n">
        <v>0.009900000000000001</v>
      </c>
      <c r="E11" s="6" t="n">
        <v>0.01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4675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Institutional Share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2425</v>
      </c>
      <c r="D15" s="5" t="n">
        <v>12425</v>
      </c>
      <c r="E15" s="5" t="n">
        <v>12425</v>
      </c>
      <c r="F15" s="7" t="n">
        <v>11995</v>
      </c>
      <c r="G15" s="7" t="n">
        <v>11817</v>
      </c>
      <c r="H15" s="7" t="n">
        <v>12669</v>
      </c>
      <c r="I15" s="7" t="n">
        <v>12086</v>
      </c>
      <c r="J15" s="7" t="n">
        <v>11681</v>
      </c>
      <c r="K15" s="7" t="n">
        <v>11018</v>
      </c>
      <c r="L15" s="7" t="n">
        <v>10971</v>
      </c>
      <c r="M15" s="7" t="n">
        <v>10844</v>
      </c>
      <c r="N15" s="7" t="n">
        <v>10250</v>
      </c>
      <c r="O15" s="7" t="n">
        <v>10000</v>
      </c>
    </row>
    <row r="16">
      <c r="A16" s="4" t="inlineStr">
        <is>
          <t>Average Annual Return, Percent</t>
        </is>
      </c>
      <c r="C16" s="6" t="n">
        <v>0.0358</v>
      </c>
      <c r="D16" s="6" t="n">
        <v>0.0124</v>
      </c>
      <c r="E16" s="6" t="n">
        <v>0.02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 And P Municipal Bond Index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S&amp;P Municipal Bond Index</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C20" s="9" t="n">
        <v>12550.69076</v>
      </c>
      <c r="D20" s="9" t="n">
        <v>12550.69076</v>
      </c>
      <c r="E20" s="9" t="n">
        <v>12550.69076</v>
      </c>
      <c r="F20" s="10" t="n">
        <v>12199.86296</v>
      </c>
      <c r="G20" s="10" t="n">
        <v>12176.78795</v>
      </c>
      <c r="H20" s="10" t="n">
        <v>12950.23145</v>
      </c>
      <c r="I20" s="10" t="n">
        <v>12368.36541</v>
      </c>
      <c r="J20" s="10" t="n">
        <v>11907.66729</v>
      </c>
      <c r="K20" s="10" t="n">
        <v>11226.80322</v>
      </c>
      <c r="L20" s="10" t="n">
        <v>11087.33781</v>
      </c>
      <c r="M20" s="10" t="n">
        <v>10915.50914</v>
      </c>
      <c r="N20" s="11" t="n">
        <v>10325.238</v>
      </c>
      <c r="O20" s="7" t="n">
        <v>10000</v>
      </c>
    </row>
    <row r="21">
      <c r="A21" s="4" t="inlineStr">
        <is>
          <t>Average Annual Return, Percent</t>
        </is>
      </c>
      <c r="B21" s="4" t="inlineStr">
        <is>
          <t>[1]</t>
        </is>
      </c>
      <c r="C21" s="6" t="n">
        <v>0.0288</v>
      </c>
      <c r="D21" s="6" t="n">
        <v>0.0106</v>
      </c>
      <c r="E21" s="6" t="n">
        <v>0.0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 And P Municipal Bond Intermediate Index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S&amp;P Municipal Bond Intermediate Index</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 Value</t>
        </is>
      </c>
      <c r="C25" s="9" t="n">
        <v>12302.96048</v>
      </c>
      <c r="D25" s="9" t="n">
        <v>12302.96048</v>
      </c>
      <c r="E25" s="9" t="n">
        <v>12302.96048</v>
      </c>
      <c r="F25" s="10" t="n">
        <v>12063.49527</v>
      </c>
      <c r="G25" s="10" t="n">
        <v>11938.34323</v>
      </c>
      <c r="H25" s="10" t="n">
        <v>12686.27932</v>
      </c>
      <c r="I25" s="10" t="n">
        <v>12232.40098</v>
      </c>
      <c r="J25" s="10" t="n">
        <v>11728.72833</v>
      </c>
      <c r="K25" s="10" t="n">
        <v>11023.46263</v>
      </c>
      <c r="L25" s="10" t="n">
        <v>10981.11834</v>
      </c>
      <c r="M25" s="10" t="n">
        <v>10796.36553</v>
      </c>
      <c r="N25" s="11" t="n">
        <v>10243.026</v>
      </c>
      <c r="O25" s="7" t="n">
        <v>10000</v>
      </c>
    </row>
    <row r="26">
      <c r="A26" s="4" t="inlineStr">
        <is>
          <t>Average Annual Return, Percent</t>
        </is>
      </c>
      <c r="C26" s="6" t="n">
        <v>0.0199</v>
      </c>
      <c r="D26" s="6" t="n">
        <v>0.009599999999999999</v>
      </c>
      <c r="E26" s="6" t="n">
        <v>0.02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orningstar Municipal National Intermediate Funds Averag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C29" s="4" t="inlineStr">
        <is>
          <t>Morningstar Municipal National Intermediate Funds Averag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C30" s="12" t="n">
        <v>11897.35</v>
      </c>
      <c r="D30" s="12" t="n">
        <v>11897.35</v>
      </c>
      <c r="E30" s="12" t="n">
        <v>11897.35</v>
      </c>
      <c r="F30" s="12" t="n">
        <v>11548.29</v>
      </c>
      <c r="G30" s="13" t="n">
        <v>11522.5</v>
      </c>
      <c r="H30" s="12" t="n">
        <v>12334.01</v>
      </c>
      <c r="I30" s="12" t="n">
        <v>11689.69</v>
      </c>
      <c r="J30" s="12" t="n">
        <v>11424.81</v>
      </c>
      <c r="K30" s="12" t="n">
        <v>10824.75</v>
      </c>
      <c r="L30" s="12" t="n">
        <v>10753.01</v>
      </c>
      <c r="M30" s="12" t="n">
        <v>10656.96</v>
      </c>
      <c r="N30" s="12" t="n">
        <v>10170.18</v>
      </c>
      <c r="O30" s="5" t="n">
        <v>10000</v>
      </c>
    </row>
    <row r="31">
      <c r="A31" s="4" t="inlineStr">
        <is>
          <t>Average Annual Return, Percent</t>
        </is>
      </c>
      <c r="C31" s="6" t="n">
        <v>0.0305</v>
      </c>
      <c r="D31" s="6" t="n">
        <v>0.0083</v>
      </c>
      <c r="E31" s="6" t="n">
        <v>0.017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row r="33">
      <c r="A33" s="4" t="inlineStr">
        <is>
          <t>[1]The Fund has designated the S&amp;amp;P Municipal Bond Index as its new broad-based securities market index in accordance with the SEC’s revised definition for such an index.</t>
        </is>
      </c>
    </row>
  </sheetData>
  <mergeCells count="3">
    <mergeCell ref="A1:B2"/>
    <mergeCell ref="A32:N32"/>
    <mergeCell ref="A33:N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000024676 [Member] | Hospital [Member]</t>
        </is>
      </c>
      <c r="B2" s="4" t="inlineStr">
        <is>
          <t xml:space="preserve"> </t>
        </is>
      </c>
    </row>
    <row r="3">
      <c r="A3" s="3" t="inlineStr">
        <is>
          <t>Holdings [Line Items]</t>
        </is>
      </c>
      <c r="B3" s="4" t="inlineStr">
        <is>
          <t xml:space="preserve"> </t>
        </is>
      </c>
    </row>
    <row r="4">
      <c r="A4" s="4" t="inlineStr">
        <is>
          <t>Percent of Net Asset Value</t>
        </is>
      </c>
      <c r="B4" s="6" t="n">
        <v>0.092</v>
      </c>
    </row>
    <row r="5">
      <c r="A5" s="4" t="inlineStr">
        <is>
          <t>C000024676 [Member] | Airport [Member]</t>
        </is>
      </c>
      <c r="B5" s="4" t="inlineStr">
        <is>
          <t xml:space="preserve"> </t>
        </is>
      </c>
    </row>
    <row r="6">
      <c r="A6" s="3" t="inlineStr">
        <is>
          <t>Holdings [Line Items]</t>
        </is>
      </c>
      <c r="B6" s="4" t="inlineStr">
        <is>
          <t xml:space="preserve"> </t>
        </is>
      </c>
    </row>
    <row r="7">
      <c r="A7" s="4" t="inlineStr">
        <is>
          <t>Percent of Net Asset Value</t>
        </is>
      </c>
      <c r="B7" s="6" t="n">
        <v>0.076</v>
      </c>
    </row>
    <row r="8">
      <c r="A8" s="4" t="inlineStr">
        <is>
          <t>C000024676 [Member] | Toll Road [Member]</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000024676 [Member] | Higher Education [Member]</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024676 [Member] | Water And Sewer [Member]</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C000024676 [Member] | Other Utility [Member]</t>
        </is>
      </c>
      <c r="B17" s="4" t="inlineStr">
        <is>
          <t xml:space="preserve"> </t>
        </is>
      </c>
    </row>
    <row r="18">
      <c r="A18" s="3" t="inlineStr">
        <is>
          <t>Holdings [Line Items]</t>
        </is>
      </c>
      <c r="B18" s="4" t="inlineStr">
        <is>
          <t xml:space="preserve"> </t>
        </is>
      </c>
    </row>
    <row r="19">
      <c r="A19" s="4" t="inlineStr">
        <is>
          <t>Percent of Net Asset Value</t>
        </is>
      </c>
      <c r="B19" s="6" t="n">
        <v>0.053</v>
      </c>
    </row>
    <row r="20">
      <c r="A20" s="4" t="inlineStr">
        <is>
          <t>C000024676 [Member] | General Obligation State [Member]</t>
        </is>
      </c>
      <c r="B20" s="4" t="inlineStr">
        <is>
          <t xml:space="preserve"> </t>
        </is>
      </c>
    </row>
    <row r="21">
      <c r="A21" s="3" t="inlineStr">
        <is>
          <t>Holdings [Line Items]</t>
        </is>
      </c>
      <c r="B21" s="4" t="inlineStr">
        <is>
          <t xml:space="preserve"> </t>
        </is>
      </c>
    </row>
    <row r="22">
      <c r="A22" s="4" t="inlineStr">
        <is>
          <t>Percent of Net Asset Value</t>
        </is>
      </c>
      <c r="B22" s="8" t="n">
        <v>0.12</v>
      </c>
    </row>
    <row r="23">
      <c r="A23" s="4" t="inlineStr">
        <is>
          <t>C000024676 [Member] | Dedicated Tax [Member]</t>
        </is>
      </c>
      <c r="B23" s="4" t="inlineStr">
        <is>
          <t xml:space="preserve"> </t>
        </is>
      </c>
    </row>
    <row r="24">
      <c r="A24" s="3" t="inlineStr">
        <is>
          <t>Holdings [Line Items]</t>
        </is>
      </c>
      <c r="B24" s="4" t="inlineStr">
        <is>
          <t xml:space="preserve"> </t>
        </is>
      </c>
    </row>
    <row r="25">
      <c r="A25" s="4" t="inlineStr">
        <is>
          <t>Percent of Net Asset Value</t>
        </is>
      </c>
      <c r="B25" s="6" t="n">
        <v>0.109</v>
      </c>
    </row>
    <row r="26">
      <c r="A26" s="4" t="inlineStr">
        <is>
          <t>C000024676 [Member] | General Obligation Local [Member]</t>
        </is>
      </c>
      <c r="B26" s="4" t="inlineStr">
        <is>
          <t xml:space="preserve"> </t>
        </is>
      </c>
    </row>
    <row r="27">
      <c r="A27" s="3" t="inlineStr">
        <is>
          <t>Holdings [Line Items]</t>
        </is>
      </c>
      <c r="B27" s="4" t="inlineStr">
        <is>
          <t xml:space="preserve"> </t>
        </is>
      </c>
    </row>
    <row r="28">
      <c r="A28" s="4" t="inlineStr">
        <is>
          <t>Percent of Net Asset Value</t>
        </is>
      </c>
      <c r="B28" s="6" t="n">
        <v>0.082</v>
      </c>
    </row>
    <row r="29">
      <c r="A29" s="4" t="inlineStr">
        <is>
          <t>C000024676 [Member] | Industrial Development Bond Pollution Control Revenue [Member]</t>
        </is>
      </c>
      <c r="B29" s="4" t="inlineStr">
        <is>
          <t xml:space="preserve"> </t>
        </is>
      </c>
    </row>
    <row r="30">
      <c r="A30" s="3" t="inlineStr">
        <is>
          <t>Holdings [Line Items]</t>
        </is>
      </c>
      <c r="B30" s="4" t="inlineStr">
        <is>
          <t xml:space="preserve"> </t>
        </is>
      </c>
    </row>
    <row r="31">
      <c r="A31" s="4" t="inlineStr">
        <is>
          <t>Percent of Net Asset Value</t>
        </is>
      </c>
      <c r="B31" s="6" t="n">
        <v>0.049</v>
      </c>
    </row>
    <row r="32">
      <c r="A32" s="4" t="inlineStr">
        <is>
          <t>C000024676 [Member] | General Obligation State Appropriation [Member]</t>
        </is>
      </c>
      <c r="B32" s="4" t="inlineStr">
        <is>
          <t xml:space="preserve"> </t>
        </is>
      </c>
    </row>
    <row r="33">
      <c r="A33" s="3" t="inlineStr">
        <is>
          <t>Holdings [Line Items]</t>
        </is>
      </c>
      <c r="B33" s="4" t="inlineStr">
        <is>
          <t xml:space="preserve"> </t>
        </is>
      </c>
    </row>
    <row r="34">
      <c r="A34" s="4" t="inlineStr">
        <is>
          <t>Percent of Net Asset Value</t>
        </is>
      </c>
      <c r="B34" s="6" t="n">
        <v>0.044</v>
      </c>
    </row>
    <row r="35">
      <c r="A35" s="4" t="inlineStr">
        <is>
          <t>C000024675 [Member] | Hospital [Member]</t>
        </is>
      </c>
      <c r="B35" s="4" t="inlineStr">
        <is>
          <t xml:space="preserve"> </t>
        </is>
      </c>
    </row>
    <row r="36">
      <c r="A36" s="3" t="inlineStr">
        <is>
          <t>Holdings [Line Items]</t>
        </is>
      </c>
      <c r="B36" s="4" t="inlineStr">
        <is>
          <t xml:space="preserve"> </t>
        </is>
      </c>
    </row>
    <row r="37">
      <c r="A37" s="4" t="inlineStr">
        <is>
          <t>Percent of Net Asset Value</t>
        </is>
      </c>
      <c r="B37" s="6" t="n">
        <v>0.092</v>
      </c>
    </row>
    <row r="38">
      <c r="A38" s="4" t="inlineStr">
        <is>
          <t>C000024675 [Member] | Airport [Member]</t>
        </is>
      </c>
      <c r="B38" s="4" t="inlineStr">
        <is>
          <t xml:space="preserve"> </t>
        </is>
      </c>
    </row>
    <row r="39">
      <c r="A39" s="3" t="inlineStr">
        <is>
          <t>Holdings [Line Items]</t>
        </is>
      </c>
      <c r="B39" s="4" t="inlineStr">
        <is>
          <t xml:space="preserve"> </t>
        </is>
      </c>
    </row>
    <row r="40">
      <c r="A40" s="4" t="inlineStr">
        <is>
          <t>Percent of Net Asset Value</t>
        </is>
      </c>
      <c r="B40" s="6" t="n">
        <v>0.076</v>
      </c>
    </row>
    <row r="41">
      <c r="A41" s="4" t="inlineStr">
        <is>
          <t>C000024675 [Member] | Toll Road [Member]</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024675 [Member] | Higher Education [Member]</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000024675 [Member] | Water And Sewer [Member]</t>
        </is>
      </c>
      <c r="B47" s="4" t="inlineStr">
        <is>
          <t xml:space="preserve"> </t>
        </is>
      </c>
    </row>
    <row r="48">
      <c r="A48" s="3" t="inlineStr">
        <is>
          <t>Holdings [Line Items]</t>
        </is>
      </c>
      <c r="B48" s="4" t="inlineStr">
        <is>
          <t xml:space="preserve"> </t>
        </is>
      </c>
    </row>
    <row r="49">
      <c r="A49" s="4" t="inlineStr">
        <is>
          <t>Percent of Net Asset Value</t>
        </is>
      </c>
      <c r="B49" s="6" t="n">
        <v>0.056</v>
      </c>
    </row>
    <row r="50">
      <c r="A50" s="4" t="inlineStr">
        <is>
          <t>C000024675 [Member] | Other Utility [Member]</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024675 [Member] | General Obligation State [Member]</t>
        </is>
      </c>
      <c r="B53" s="4" t="inlineStr">
        <is>
          <t xml:space="preserve"> </t>
        </is>
      </c>
    </row>
    <row r="54">
      <c r="A54" s="3" t="inlineStr">
        <is>
          <t>Holdings [Line Items]</t>
        </is>
      </c>
      <c r="B54" s="4" t="inlineStr">
        <is>
          <t xml:space="preserve"> </t>
        </is>
      </c>
    </row>
    <row r="55">
      <c r="A55" s="4" t="inlineStr">
        <is>
          <t>Percent of Net Asset Value</t>
        </is>
      </c>
      <c r="B55" s="8" t="n">
        <v>0.12</v>
      </c>
    </row>
    <row r="56">
      <c r="A56" s="4" t="inlineStr">
        <is>
          <t>C000024675 [Member] | Dedicated Tax [Member]</t>
        </is>
      </c>
      <c r="B56" s="4" t="inlineStr">
        <is>
          <t xml:space="preserve"> </t>
        </is>
      </c>
    </row>
    <row r="57">
      <c r="A57" s="3" t="inlineStr">
        <is>
          <t>Holdings [Line Items]</t>
        </is>
      </c>
      <c r="B57" s="4" t="inlineStr">
        <is>
          <t xml:space="preserve"> </t>
        </is>
      </c>
    </row>
    <row r="58">
      <c r="A58" s="4" t="inlineStr">
        <is>
          <t>Percent of Net Asset Value</t>
        </is>
      </c>
      <c r="B58" s="6" t="n">
        <v>0.109</v>
      </c>
    </row>
    <row r="59">
      <c r="A59" s="4" t="inlineStr">
        <is>
          <t>C000024675 [Member] | General Obligation Local [Member]</t>
        </is>
      </c>
      <c r="B59" s="4" t="inlineStr">
        <is>
          <t xml:space="preserve"> </t>
        </is>
      </c>
    </row>
    <row r="60">
      <c r="A60" s="3" t="inlineStr">
        <is>
          <t>Holdings [Line Items]</t>
        </is>
      </c>
      <c r="B60" s="4" t="inlineStr">
        <is>
          <t xml:space="preserve"> </t>
        </is>
      </c>
    </row>
    <row r="61">
      <c r="A61" s="4" t="inlineStr">
        <is>
          <t>Percent of Net Asset Value</t>
        </is>
      </c>
      <c r="B61" s="6" t="n">
        <v>0.082</v>
      </c>
    </row>
    <row r="62">
      <c r="A62" s="4" t="inlineStr">
        <is>
          <t>C000024675 [Member] | Industrial Development Bond Pollution Control Revenue [Member]</t>
        </is>
      </c>
      <c r="B62" s="4" t="inlineStr">
        <is>
          <t xml:space="preserve"> </t>
        </is>
      </c>
    </row>
    <row r="63">
      <c r="A63" s="3" t="inlineStr">
        <is>
          <t>Holdings [Line Items]</t>
        </is>
      </c>
      <c r="B63" s="4" t="inlineStr">
        <is>
          <t xml:space="preserve"> </t>
        </is>
      </c>
    </row>
    <row r="64">
      <c r="A64" s="4" t="inlineStr">
        <is>
          <t>Percent of Net Asset Value</t>
        </is>
      </c>
      <c r="B64" s="6" t="n">
        <v>0.049</v>
      </c>
    </row>
    <row r="65">
      <c r="A65" s="4" t="inlineStr">
        <is>
          <t>C000024675 [Member] | General Obligation State Appropriation [Member]</t>
        </is>
      </c>
      <c r="B65" s="4" t="inlineStr">
        <is>
          <t xml:space="preserve"> </t>
        </is>
      </c>
    </row>
    <row r="66">
      <c r="A66" s="3" t="inlineStr">
        <is>
          <t>Holdings [Line Items]</t>
        </is>
      </c>
      <c r="B66" s="4" t="inlineStr">
        <is>
          <t xml:space="preserve"> </t>
        </is>
      </c>
    </row>
    <row r="67">
      <c r="A67" s="4" t="inlineStr">
        <is>
          <t>Percent of Net Asset Value</t>
        </is>
      </c>
      <c r="B67" s="6" t="n">
        <v>0.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5:06:00Z</dcterms:created>
  <dcterms:modified xmlns:dcterms="http://purl.org/dc/terms/" xmlns:xsi="http://www.w3.org/2001/XMLSchema-instance" xsi:type="dcterms:W3CDTF">2024-07-25T15:06:00Z</dcterms:modified>
</cp:coreProperties>
</file>